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row r="10">
      <c r="A10" s="4" t="inlineStr">
        <is>
          <t>C000225895 [Member]</t>
        </is>
      </c>
      <c r="B10" s="4" t="inlineStr">
        <is>
          <t xml:space="preserve"> </t>
        </is>
      </c>
    </row>
    <row r="11">
      <c r="A11" s="3" t="inlineStr">
        <is>
          <t>Shareholder Report [Line Items]</t>
        </is>
      </c>
      <c r="B11" s="4" t="inlineStr">
        <is>
          <t xml:space="preserve"> </t>
        </is>
      </c>
    </row>
    <row r="12">
      <c r="A12" s="4" t="inlineStr">
        <is>
          <t>Fund Name</t>
        </is>
      </c>
      <c r="B12" s="4" t="inlineStr">
        <is>
          <t>State Farm Growth Fund</t>
        </is>
      </c>
    </row>
    <row r="13">
      <c r="A13" s="4" t="inlineStr">
        <is>
          <t>Class Name</t>
        </is>
      </c>
      <c r="B13" s="4" t="inlineStr">
        <is>
          <t>State Farm Growth Fund</t>
        </is>
      </c>
    </row>
    <row r="14">
      <c r="A14" s="4" t="inlineStr">
        <is>
          <t>Trading Symbol</t>
        </is>
      </c>
      <c r="B14" s="4" t="inlineStr">
        <is>
          <t>STFGX</t>
        </is>
      </c>
    </row>
    <row r="15">
      <c r="A15" s="4" t="inlineStr">
        <is>
          <t>Annual or Semi-Annual Statement [Text Block]</t>
        </is>
      </c>
      <c r="B15" s="4" t="inlineStr">
        <is>
          <t>This annual shareholder report contains important information about the State Farm Growth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statefarm.com/finances/mutual-funds/resources/associate-funds-prospectus</t>
        </is>
      </c>
    </row>
    <row r="18">
      <c r="A18" s="4" t="inlineStr">
        <is>
          <t>Additional Information Phone Number</t>
        </is>
      </c>
      <c r="B18" s="4" t="inlineStr">
        <is>
          <t>800-447-0740 (toll free), 866-342-2418 (toll free) or 501-255-1812</t>
        </is>
      </c>
    </row>
    <row r="19">
      <c r="A19" s="4" t="inlineStr">
        <is>
          <t>Additional Information Website</t>
        </is>
      </c>
      <c r="B19" s="4" t="inlineStr">
        <is>
          <t>https://www.statefarm.com/finances/mutual-funds/resources/associate-funds-prospectus</t>
        </is>
      </c>
    </row>
    <row r="20">
      <c r="A20" s="4" t="inlineStr">
        <is>
          <t>Expenses [Text Block]</t>
        </is>
      </c>
      <c r="B20" s="4" t="inlineStr">
        <is>
          <t>What were the Fund expenses for the last year? (Based on a hypothetical $10,000 investment)
Fund Costs of a $10,000 investment Costs paid as a percentage of a $10,000 investment
State Farm Growth Fund $ 0.12 %</t>
        </is>
      </c>
    </row>
    <row r="21">
      <c r="A21" s="4" t="inlineStr">
        <is>
          <t>Expenses Paid, Amount</t>
        </is>
      </c>
      <c r="B21" s="5" t="n">
        <v>14</v>
      </c>
    </row>
    <row r="22">
      <c r="A22" s="4" t="inlineStr">
        <is>
          <t>Expense Ratio, Percent</t>
        </is>
      </c>
      <c r="B22" s="6" t="n">
        <v>0.0012</v>
      </c>
    </row>
    <row r="23">
      <c r="A23" s="4" t="inlineStr">
        <is>
          <t>Factors Affecting Performance [Text Block]</t>
        </is>
      </c>
      <c r="B23" s="4" t="inlineStr">
        <is>
          <t>What impacted Fund performance over the reporting period? The Fund invests under normal circumstances at least 80% of its assets in equity securities. Equity securities include common stocks and other income-producing equity securities. Securities are selected based on their long-term potential to generate capital gains, but we may also consider a stock’s long-term potential to generate income. For the 12-month period ended September 30, 2024, the Growth Fund underperformed the S&amp;P 500 Index. During that timeframe, the Growth Fund’s bias toward higher quality stocks led to underperformance as much of the market’s momentum was temporarily propelled by a relatively small number of mega-cap names. The following table outlines key factors that affected the Fund’s performance during the reporting period.
FACTOR IMPACT SUMMARY
Companies with strong fundamentals (High Quality) Negative Companies with strong fundamentals, as measured by their management efficiency, profitability and cash flow, underperformed those with weaker fundamentals, detracting from performance.
Companies that are less volatile (Low Volatility) Neutral The portfolio bias towards lower volatility tended to be neutral to overall performance.
Dividend paying companies Neutral/ Slightly Positive Companies that pay dividends tended to outperform companies that do not pay dividends, adding slightly to performance.
Sectors Negative The fund’s bias towards sectors like Materials and Health Care detracted from performance.</t>
        </is>
      </c>
    </row>
    <row r="24">
      <c r="A24" s="4" t="inlineStr">
        <is>
          <t>Performance Past Does Not Indicate Future [Text]</t>
        </is>
      </c>
      <c r="B24" s="4" t="inlineStr">
        <is>
          <t xml:space="preserve">
Performance data quoted represents past performance; past performance does not guarantee future results.
</t>
        </is>
      </c>
    </row>
    <row r="25">
      <c r="A25" s="4" t="inlineStr">
        <is>
          <t>Line Graph [Table Text Block]</t>
        </is>
      </c>
      <c r="B25" s="4" t="inlineStr">
        <is>
          <t>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S 1 Year 5 Year 10 Year
State Farm Growth Fund 32.07 % 15.01 % 11.52 %
Benchmark: S&amp;P 500 Index 36.35 % 15.98 % 13.38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statefarm.com/finances/mutual-funds/resources/associate-funds-performance</t>
        </is>
      </c>
    </row>
    <row r="29">
      <c r="A29" s="4" t="inlineStr">
        <is>
          <t>Net Assets</t>
        </is>
      </c>
      <c r="B29" s="5" t="n">
        <v>8098732236</v>
      </c>
    </row>
    <row r="30">
      <c r="A30" s="4" t="inlineStr">
        <is>
          <t>Holdings Count | Holding</t>
        </is>
      </c>
      <c r="B30" s="7" t="n">
        <v>249</v>
      </c>
    </row>
    <row r="31">
      <c r="A31" s="4" t="inlineStr">
        <is>
          <t>Advisory Fees Paid, Amount</t>
        </is>
      </c>
      <c r="B31" s="5" t="n">
        <v>4864051</v>
      </c>
    </row>
    <row r="32">
      <c r="A32" s="4" t="inlineStr">
        <is>
          <t>Investment Company Portfolio Turnover</t>
        </is>
      </c>
      <c r="B32" s="8" t="n">
        <v>0.18</v>
      </c>
    </row>
    <row r="33">
      <c r="A33" s="4" t="inlineStr">
        <is>
          <t>Additional Fund Statistics [Text Block]</t>
        </is>
      </c>
      <c r="B33" s="4" t="inlineStr">
        <is>
          <t>KEY FUND STATISTICS
Fund net assets $
Total number of portfolio holdings 249
Total fees paid to Adviser 4,864,051
Portfolio turnover rate 18 %</t>
        </is>
      </c>
    </row>
    <row r="34">
      <c r="A34" s="4" t="inlineStr">
        <is>
          <t>Holdings [Text Block]</t>
        </is>
      </c>
      <c r="B34" s="4" t="inlineStr">
        <is>
          <t>Industry Sector as a % of Net Assets
Information Technology 28.34 %
Health Care 16.82 %
Consumer Staples 10.81 %
Materials 9.98 %
Industrials 9.79 %
Communication Services 8.77 %
Financials 5.06 %
Consumer Discretionary 4.70 %
Energy 2.54 %
Other less than 2% 3.21 %</t>
        </is>
      </c>
    </row>
    <row r="35">
      <c r="A35" s="4" t="inlineStr">
        <is>
          <t>C000225896 [Member]</t>
        </is>
      </c>
      <c r="B35" s="4" t="inlineStr">
        <is>
          <t xml:space="preserve"> </t>
        </is>
      </c>
    </row>
    <row r="36">
      <c r="A36" s="3" t="inlineStr">
        <is>
          <t>Shareholder Report [Line Items]</t>
        </is>
      </c>
      <c r="B36" s="4" t="inlineStr">
        <is>
          <t xml:space="preserve"> </t>
        </is>
      </c>
    </row>
    <row r="37">
      <c r="A37" s="4" t="inlineStr">
        <is>
          <t>Fund Name</t>
        </is>
      </c>
      <c r="B37" s="4" t="inlineStr">
        <is>
          <t>State Farm Balanced Fund</t>
        </is>
      </c>
    </row>
    <row r="38">
      <c r="A38" s="4" t="inlineStr">
        <is>
          <t>Class Name</t>
        </is>
      </c>
      <c r="B38" s="4" t="inlineStr">
        <is>
          <t>State Farm Balanced Fund</t>
        </is>
      </c>
    </row>
    <row r="39">
      <c r="A39" s="4" t="inlineStr">
        <is>
          <t>Trading Symbol</t>
        </is>
      </c>
      <c r="B39" s="4" t="inlineStr">
        <is>
          <t>STFBX</t>
        </is>
      </c>
    </row>
    <row r="40">
      <c r="A40" s="4" t="inlineStr">
        <is>
          <t>Annual or Semi-Annual Statement [Text Block]</t>
        </is>
      </c>
      <c r="B40" s="4" t="inlineStr">
        <is>
          <t>This annual shareholder report contains important information about the State Farm Balanced Fund (the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statefarm.com/finances/mutual-funds/resources/associate-funds-prospectus</t>
        </is>
      </c>
    </row>
    <row r="43">
      <c r="A43" s="4" t="inlineStr">
        <is>
          <t>Additional Information Phone Number</t>
        </is>
      </c>
      <c r="B43" s="4" t="inlineStr">
        <is>
          <t>800-447-0740 (toll free), 866-342-2418 (toll free) or 501-255-1812</t>
        </is>
      </c>
    </row>
    <row r="44">
      <c r="A44" s="4" t="inlineStr">
        <is>
          <t>Additional Information Website</t>
        </is>
      </c>
      <c r="B44" s="4" t="inlineStr">
        <is>
          <t>https://www.statefarm.com/finances/mutual-funds/resources/associate-funds-prospectus</t>
        </is>
      </c>
    </row>
    <row r="45">
      <c r="A45" s="4" t="inlineStr">
        <is>
          <t>Expenses [Text Block]</t>
        </is>
      </c>
      <c r="B45" s="4" t="inlineStr">
        <is>
          <t>What were the Fund expenses for the last year? (Based on a hypothetical $10,000 investment)
Fund Costs of a $10,000 investment Costs paid as a percentage of a $10,000 investment
State Farm Balanced Fund $ 0.14 %</t>
        </is>
      </c>
    </row>
    <row r="46">
      <c r="A46" s="4" t="inlineStr">
        <is>
          <t>Expenses Paid, Amount</t>
        </is>
      </c>
      <c r="B46" s="5" t="n">
        <v>16</v>
      </c>
    </row>
    <row r="47">
      <c r="A47" s="4" t="inlineStr">
        <is>
          <t>Expense Ratio, Percent</t>
        </is>
      </c>
      <c r="B47" s="6" t="n">
        <v>0.0014</v>
      </c>
    </row>
    <row r="48">
      <c r="A48" s="4" t="inlineStr">
        <is>
          <t>Factors Affecting Performance [Text Block]</t>
        </is>
      </c>
      <c r="B48" s="4" t="inlineStr">
        <is>
          <t>What impacted Fund performance over the reporting period? Under normal market conditions, the Fund invests approximately 65% of its total assets in common stocks, and ordinarily limits its common stock investments to no more than 75% of its total assets. The Sub-Adviser believes this allocation is appropriate for investors seeking the Fund’s balanced approach to equity and fixed income exposures. The Balanced Fund’s 12-month underperformance was driven primarily by the equity portion of the Fund due to its bias toward higher quality stocks and an underweight to lower quality stocks. Much of the market’s momentum during the period was propelled by a relatively small number of mega-cap tech and tech adjacent names. The following table outlines key factors that affected the Fund’s performance during the reporting period.
FACTOR IMPACT SUMMARY
Companies with strong fundamentals (High Quality) Negative Companies with strong fundamentals, as measured by their management efficiency, profitability and cash flow, underperformed those with weaker fundamentals, detracting from performance.
Companies that are less volatile (Low Volatility) Neutral The portfolio bias towards lower volatility tended to be neutral to overall performance.
Dividend paying companies Neutral/ Slightly Positive Companies that pay dividends tended to outperform companies that do not pay dividends, adding slightly to performance.
Sectors Negative The fund’s bias towards certain sectors like Materials and Health Care and away from others like Information Technology detracted from performance.</t>
        </is>
      </c>
    </row>
    <row r="49">
      <c r="A49" s="4" t="inlineStr">
        <is>
          <t>Performance Past Does Not Indicate Future [Text]</t>
        </is>
      </c>
      <c r="B49" s="4" t="inlineStr">
        <is>
          <t xml:space="preserve">
Performance data quoted represents past performance; past performance does not guarantee future results.
</t>
        </is>
      </c>
    </row>
    <row r="50">
      <c r="A50" s="4" t="inlineStr">
        <is>
          <t>Line Graph [Table Text Block]</t>
        </is>
      </c>
      <c r="B50" s="4" t="inlineStr">
        <is>
          <t>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t>
        </is>
      </c>
    </row>
    <row r="51">
      <c r="A51" s="4" t="inlineStr">
        <is>
          <t>Average Annual Return [Table Text Block]</t>
        </is>
      </c>
      <c r="B51" s="4" t="inlineStr">
        <is>
          <t>AVERAGE ANNUAL TOTAL RETURNS 1 Year 5 Year 10 Year
State Farm Balanced Fund 24.37 % 11.03 % 8.65 %
Benchmark: S&amp;P 500 Index 36.35 % 15.98 % 13.38 %
Benchmark: Bloomberg Intermediate U.S. Government/Credit Index 9.45 % 1.26 % 1.96 %
Benchmark: Blended Benchmark * 26.43 % 10.95 % 9.52 %
*
The Northern Trust Company computes the Blended Benchmark using 65% S&amp;P 500 Index and 35% Bloomberg Intermediate U.S. Gov/Credit Index (rebalanced on a monthly basis).</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www.statefarm.com/finances/mutual-funds/resources/associate-funds-performance</t>
        </is>
      </c>
    </row>
    <row r="54">
      <c r="A54" s="4" t="inlineStr">
        <is>
          <t>Net Assets</t>
        </is>
      </c>
      <c r="B54" s="5" t="n">
        <v>2520613414</v>
      </c>
    </row>
    <row r="55">
      <c r="A55" s="4" t="inlineStr">
        <is>
          <t>Holdings Count | Holding</t>
        </is>
      </c>
      <c r="B55" s="7" t="n">
        <v>1607</v>
      </c>
    </row>
    <row r="56">
      <c r="A56" s="4" t="inlineStr">
        <is>
          <t>Advisory Fees Paid, Amount</t>
        </is>
      </c>
      <c r="B56" s="5" t="n">
        <v>1748059</v>
      </c>
    </row>
    <row r="57">
      <c r="A57" s="4" t="inlineStr">
        <is>
          <t>Investment Company Portfolio Turnover</t>
        </is>
      </c>
      <c r="B57" s="8" t="n">
        <v>0.19</v>
      </c>
    </row>
    <row r="58">
      <c r="A58" s="4" t="inlineStr">
        <is>
          <t>Additional Fund Statistics [Text Block]</t>
        </is>
      </c>
      <c r="B58" s="4" t="inlineStr">
        <is>
          <t>KEY FUND STATISTICS
Fund net assets $
Total number of portfolio holdings 1,607
Total fees paid to Adviser 1,748,059
Portfolio turnover rate 19 %
Stocks/Bonds Allocation 72% / 28%</t>
        </is>
      </c>
    </row>
    <row r="59">
      <c r="A59" s="4" t="inlineStr">
        <is>
          <t>Holdings [Text Block]</t>
        </is>
      </c>
      <c r="B59" s="4" t="inlineStr">
        <is>
          <t>Industry Sector as a % of Net Assets
Information Technology 18.26 %
Health Care 12.84 %
Industrials 8.61 %
Materials 8.60 %
Communication Services 7.21 %
Consumer Staples 6.83 %
Financials 3.49 %
Consumer Discretionary 2.22 %
Energy 2.13 %
U.S. Treasury Obligations 17.50 %
Corporate Bonds 8.15 %
Other 4.16 %</t>
        </is>
      </c>
    </row>
    <row r="60">
      <c r="A60" s="4" t="inlineStr">
        <is>
          <t>C000225897 [Member]</t>
        </is>
      </c>
      <c r="B60" s="4" t="inlineStr">
        <is>
          <t xml:space="preserve"> </t>
        </is>
      </c>
    </row>
    <row r="61">
      <c r="A61" s="3" t="inlineStr">
        <is>
          <t>Shareholder Report [Line Items]</t>
        </is>
      </c>
      <c r="B61" s="4" t="inlineStr">
        <is>
          <t xml:space="preserve"> </t>
        </is>
      </c>
    </row>
    <row r="62">
      <c r="A62" s="4" t="inlineStr">
        <is>
          <t>Fund Name</t>
        </is>
      </c>
      <c r="B62" s="4" t="inlineStr">
        <is>
          <t>State Farm Interim Fund</t>
        </is>
      </c>
    </row>
    <row r="63">
      <c r="A63" s="4" t="inlineStr">
        <is>
          <t>Class Name</t>
        </is>
      </c>
      <c r="B63" s="4" t="inlineStr">
        <is>
          <t>State Farm Interim Fund</t>
        </is>
      </c>
    </row>
    <row r="64">
      <c r="A64" s="4" t="inlineStr">
        <is>
          <t>Trading Symbol</t>
        </is>
      </c>
      <c r="B64" s="4" t="inlineStr">
        <is>
          <t>SFITX</t>
        </is>
      </c>
    </row>
    <row r="65">
      <c r="A65" s="4" t="inlineStr">
        <is>
          <t>Annual or Semi-Annual Statement [Text Block]</t>
        </is>
      </c>
      <c r="B65" s="4" t="inlineStr">
        <is>
          <t>This annual shareholder report contains important information about the State Farm Interim Fund (the “Fund”) for the period of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www.statefarm.com/finances/mutual-funds/resources/associate-funds-prospectus</t>
        </is>
      </c>
    </row>
    <row r="68">
      <c r="A68" s="4" t="inlineStr">
        <is>
          <t>Additional Information Phone Number</t>
        </is>
      </c>
      <c r="B68" s="4" t="inlineStr">
        <is>
          <t>800-447-0740 (toll free), 866-342-2418 (toll free) or 501-255-1812</t>
        </is>
      </c>
    </row>
    <row r="69">
      <c r="A69" s="4" t="inlineStr">
        <is>
          <t>Additional Information Website</t>
        </is>
      </c>
      <c r="B69" s="4" t="inlineStr">
        <is>
          <t>https://www.statefarm.com/finances/mutual-funds/resources/associate-funds-prospectus</t>
        </is>
      </c>
    </row>
    <row r="70">
      <c r="A70" s="4" t="inlineStr">
        <is>
          <t>Expenses [Text Block]</t>
        </is>
      </c>
      <c r="B70" s="4" t="inlineStr">
        <is>
          <t>What were the Fund expenses for the last year? (Based on a hypothetical $10,000 investment)
Fund Costs of a $10,000 investment Costs paid as a percentage of a $10,000 investment
State Farm Interim Fund $ 0.16 %</t>
        </is>
      </c>
    </row>
    <row r="71">
      <c r="A71" s="4" t="inlineStr">
        <is>
          <t>Expenses Paid, Amount</t>
        </is>
      </c>
      <c r="B71" s="5" t="n">
        <v>17</v>
      </c>
    </row>
    <row r="72">
      <c r="A72" s="4" t="inlineStr">
        <is>
          <t>Expense Ratio, Percent</t>
        </is>
      </c>
      <c r="B72" s="6" t="n">
        <v>0.0016</v>
      </c>
    </row>
    <row r="73">
      <c r="A73" s="4" t="inlineStr">
        <is>
          <t>Factors Affecting Performance [Text Block]</t>
        </is>
      </c>
      <c r="B73" s="4" t="inlineStr">
        <is>
          <t>What impacted Fund performance over the reporting period? Under normal circumstances, the Fund will invest substantially all its net assets in a representative sample of the U.S. Treasury obligations included in the Bloomberg 1-5 Year U.S. Treasury Index (the “Index”). The Index is an unmanaged index that includes a range of U.S. Treasury obligations and is considered representative of short to intermediate term U.S. Treasury bond performance overall. For the 12-month period ended September 30, 2024, the State Farm Interim Fund experienced a total return of 7.33% after expenses, compared to a 7.51% return for the Bloomberg 1-5 Year U.S. Treasury Index. The impact of expenses, and to a smaller extent the duration and security selection effects associated with sampling from the benchmark, the Bloomberg 1-5 Year U.S. Treasury Index, contributed to the Fund’s relatively mild underperformance. The following table outlines key factors that materially affected the Fund’s performance during the reporting period.
FACTOR IMPACT SUMMARY
Sampling (security selection, curve position, sector allocation) Neutral A sampling approach to portfolio construction results in small over/underweight positions at the security level.
Transaction costs Negative Transaction costs are experienced by the fund but not reflected in the benchmark index return.
Expenses Negative Fund expenses have a negative impact to returns relative to the benchmark.</t>
        </is>
      </c>
    </row>
    <row r="74">
      <c r="A74" s="4" t="inlineStr">
        <is>
          <t>Performance Past Does Not Indicate Future [Text]</t>
        </is>
      </c>
      <c r="B74" s="4" t="inlineStr">
        <is>
          <t xml:space="preserve">
Performance data quoted represents past performance; past performance does not guarantee future results.
</t>
        </is>
      </c>
    </row>
    <row r="75">
      <c r="A75" s="4" t="inlineStr">
        <is>
          <t>Line Graph [Table Text Block]</t>
        </is>
      </c>
      <c r="B75" s="4" t="inlineStr">
        <is>
          <t>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t>
        </is>
      </c>
    </row>
    <row r="76">
      <c r="A76" s="4" t="inlineStr">
        <is>
          <t>Average Annual Return [Table Text Block]</t>
        </is>
      </c>
      <c r="B76" s="4" t="inlineStr">
        <is>
          <t>AVERAGE ANNUAL TOTAL RETURNS 1 Year 5 Year 10 Year
State Farm Interim Fund 7.33 % 0.99 % 1.31 %
Benchmark: Bloomberg U.S. Government/Credit Bond Index 11.31 % 0.41 % 2.00 %
Benchmark: Bloomberg U.S. Treasury: 1-5 Year Index 7.51 % 1.24 % 1.46 %</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Updated Performance Information Location [Text Block]</t>
        </is>
      </c>
      <c r="B78" s="4" t="inlineStr">
        <is>
          <t>Visit www.statefarm.com/finances/mutual-funds/resources/associate-funds-performance</t>
        </is>
      </c>
    </row>
    <row r="79">
      <c r="A79" s="4" t="inlineStr">
        <is>
          <t>Net Assets</t>
        </is>
      </c>
      <c r="B79" s="5" t="n">
        <v>308701210</v>
      </c>
    </row>
    <row r="80">
      <c r="A80" s="4" t="inlineStr">
        <is>
          <t>Holdings Count | Holding</t>
        </is>
      </c>
      <c r="B80" s="7" t="n">
        <v>115</v>
      </c>
    </row>
    <row r="81">
      <c r="A81" s="4" t="inlineStr">
        <is>
          <t>Advisory Fees Paid, Amount</t>
        </is>
      </c>
      <c r="B81" s="5" t="n">
        <v>102545</v>
      </c>
    </row>
    <row r="82">
      <c r="A82" s="4" t="inlineStr">
        <is>
          <t>Investment Company Portfolio Turnover</t>
        </is>
      </c>
      <c r="B82" s="8" t="n">
        <v>0.49</v>
      </c>
    </row>
    <row r="83">
      <c r="A83" s="4" t="inlineStr">
        <is>
          <t>Additional Fund Statistics [Text Block]</t>
        </is>
      </c>
      <c r="B83" s="4" t="inlineStr">
        <is>
          <t>KEY FUND STATISTICS
Fund net assets $
Total number of portfolio holdings 115
Total fees paid to Adviser 102,545
Portfolio turnover rate 49 %</t>
        </is>
      </c>
    </row>
    <row r="84">
      <c r="A84" s="4" t="inlineStr">
        <is>
          <t>Holdings [Text Block]</t>
        </is>
      </c>
      <c r="B84" s="4" t="inlineStr">
        <is>
          <t>Maturity Range as a % of Net Assets
0 - 1 Years 1.17 %
1 - 2 Years 32.13 %
2 - 3 Years 24.31 %
3 - 4 Years 19.42 %
4 - 5 Years 21.83 %
5 - 6 Years 1.45 %</t>
        </is>
      </c>
    </row>
    <row r="85">
      <c r="A85" s="4" t="inlineStr">
        <is>
          <t>C000225898 [Member]</t>
        </is>
      </c>
      <c r="B85" s="4" t="inlineStr">
        <is>
          <t xml:space="preserve"> </t>
        </is>
      </c>
    </row>
    <row r="86">
      <c r="A86" s="3" t="inlineStr">
        <is>
          <t>Shareholder Report [Line Items]</t>
        </is>
      </c>
      <c r="B86" s="4" t="inlineStr">
        <is>
          <t xml:space="preserve"> </t>
        </is>
      </c>
    </row>
    <row r="87">
      <c r="A87" s="4" t="inlineStr">
        <is>
          <t>Fund Name</t>
        </is>
      </c>
      <c r="B87" s="4" t="inlineStr">
        <is>
          <t>State Farm Municipal Bond Fund</t>
        </is>
      </c>
    </row>
    <row r="88">
      <c r="A88" s="4" t="inlineStr">
        <is>
          <t>Class Name</t>
        </is>
      </c>
      <c r="B88" s="4" t="inlineStr">
        <is>
          <t>State Farm Municipal Bond Fund</t>
        </is>
      </c>
    </row>
    <row r="89">
      <c r="A89" s="4" t="inlineStr">
        <is>
          <t>Trading Symbol</t>
        </is>
      </c>
      <c r="B89" s="4" t="inlineStr">
        <is>
          <t>SFBDX</t>
        </is>
      </c>
    </row>
    <row r="90">
      <c r="A90" s="4" t="inlineStr">
        <is>
          <t>Annual or Semi-Annual Statement [Text Block]</t>
        </is>
      </c>
      <c r="B90" s="4" t="inlineStr">
        <is>
          <t>This annual shareholder report contains important information about the State Farm Municipal Bond Fund (the “Fund”) for the period of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ttps://www.statefarm.com/finances/mutual-funds/resources/associate-funds-prospectus</t>
        </is>
      </c>
    </row>
    <row r="93">
      <c r="A93" s="4" t="inlineStr">
        <is>
          <t>Additional Information Phone Number</t>
        </is>
      </c>
      <c r="B93" s="4" t="inlineStr">
        <is>
          <t>800-447-0740 (toll free), 866-342-2418 (toll free) or 501-255-1812</t>
        </is>
      </c>
    </row>
    <row r="94">
      <c r="A94" s="4" t="inlineStr">
        <is>
          <t>Additional Information Website</t>
        </is>
      </c>
      <c r="B94" s="4" t="inlineStr">
        <is>
          <t>https://www.statefarm.com/finances/mutual-funds/resources/associate-funds-prospectus</t>
        </is>
      </c>
    </row>
    <row r="95">
      <c r="A95" s="4" t="inlineStr">
        <is>
          <t>Expenses [Text Block]</t>
        </is>
      </c>
      <c r="B95" s="4" t="inlineStr">
        <is>
          <t>What were the Fund expenses for the last year? (Based on a hypothetical $10,000 investment)
Fund Costs of a $10,000 investment Costs paid as a percentage of a $10,000 investment
State Farm Municipal Bond Fund $ 0.16 %</t>
        </is>
      </c>
    </row>
    <row r="96">
      <c r="A96" s="4" t="inlineStr">
        <is>
          <t>Expenses Paid, Amount</t>
        </is>
      </c>
      <c r="B96" s="5" t="n">
        <v>17</v>
      </c>
    </row>
    <row r="97">
      <c r="A97" s="4" t="inlineStr">
        <is>
          <t>Expense Ratio, Percent</t>
        </is>
      </c>
      <c r="B97" s="6" t="n">
        <v>0.0016</v>
      </c>
    </row>
    <row r="98">
      <c r="A98" s="4" t="inlineStr">
        <is>
          <t>Factors Affecting Performance [Text Block]</t>
        </is>
      </c>
      <c r="B98" s="4" t="inlineStr">
        <is>
          <t>What impacted Fund performance over the reporting period? Under normal circumstances, the Fund invests so that either (1) at least 80% of the Fund’s net investment income is exempt from regular federal income tax or (2) at least 80% of the Fund’s net assets are invested in securities that produce income exempt from regular federal income tax. For the 12-month period ended September 30, 2024, the State Farm Municipal Bond Fund experienced a total return of 8.57% after expenses, compared to a 8.42% return for the Bloomberg 7-Year Municipal Bond Index. Duration and yield curve factors were the largest contributors to outperformance. The Fund was long duration to start the performance period and moved short duration as rates began to rise. An underweight to the intermediate portion of the curve as rates rose meaningfully in these tenors was supportive. Credit quality allocation and selection detracted marginally from performance. The Fund was underweight lower credit quality names versus its benchmark during the fiscal year which dragged on performance as the lower rated segment outperformed as credit spreads tightened. The following table outlines key factors that materially affected the Fund’s performance during the reporting period.
FACTOR IMPACT SUMMARY
Inflation Easing and Labor Market Softening Positive Easing inflation and a softening of the labor market fueled interest rate cut expectations that drove bond prices higher in general supporting performance.
Strong demand for lower rated credit Negative Investor demand for lower rated credit drove spreads tighter. An underweight to these segments negatively impacted performance.</t>
        </is>
      </c>
    </row>
    <row r="99">
      <c r="A99" s="4" t="inlineStr">
        <is>
          <t>Performance Past Does Not Indicate Future [Text]</t>
        </is>
      </c>
      <c r="B99" s="4" t="inlineStr">
        <is>
          <t xml:space="preserve">
Performance data quoted represents past performance; past performance does not guarantee future results.
</t>
        </is>
      </c>
    </row>
    <row r="100">
      <c r="A100" s="4" t="inlineStr">
        <is>
          <t>Line Graph [Table Text Block]</t>
        </is>
      </c>
      <c r="B100" s="4" t="inlineStr">
        <is>
          <t>Fund Performance The following graph and chart compare the initial and subsequent account values at the end of each of the most recently completed 10 fiscal years of the Fund. It assumes a $10,000 initial investment at the beginning of the first fiscal year in an appropriate, broad-based securities market index for the same period. GROWTH OF $10,000</t>
        </is>
      </c>
    </row>
    <row r="101">
      <c r="A101" s="4" t="inlineStr">
        <is>
          <t>Average Annual Return [Table Text Block]</t>
        </is>
      </c>
      <c r="B101" s="4" t="inlineStr">
        <is>
          <t>AVERAGE ANNUAL TOTAL RETURNS 1 Year 5 Year 10 Year
State Farm Municipal Bond Fund 8.57 % 1.34 % 2.19 %
Benchmark: Bloomberg 7-Year Municipal Bond Index 8.42 % 1.37 % 2.22 %
Benchmark: Bloomberg 1-15 Year Municipal Index 8.47 % 1.45 % 2.24 %</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Updated Performance Information Location [Text Block]</t>
        </is>
      </c>
      <c r="B103" s="4" t="inlineStr">
        <is>
          <t>Visit www.statefarm.com/finances/mutual-funds/resources/associate-funds-performance</t>
        </is>
      </c>
    </row>
    <row r="104">
      <c r="A104" s="4" t="inlineStr">
        <is>
          <t>Net Assets</t>
        </is>
      </c>
      <c r="B104" s="5" t="n">
        <v>538723079</v>
      </c>
    </row>
    <row r="105">
      <c r="A105" s="4" t="inlineStr">
        <is>
          <t>Holdings Count | Holding</t>
        </is>
      </c>
      <c r="B105" s="7" t="n">
        <v>403</v>
      </c>
    </row>
    <row r="106">
      <c r="A106" s="4" t="inlineStr">
        <is>
          <t>Advisory Fees Paid, Amount</t>
        </is>
      </c>
      <c r="B106" s="5" t="n">
        <v>428580</v>
      </c>
    </row>
    <row r="107">
      <c r="A107" s="4" t="inlineStr">
        <is>
          <t>Investment Company Portfolio Turnover</t>
        </is>
      </c>
      <c r="B107" s="8" t="n">
        <v>0.3</v>
      </c>
    </row>
    <row r="108">
      <c r="A108" s="4" t="inlineStr">
        <is>
          <t>Additional Fund Statistics [Text Block]</t>
        </is>
      </c>
      <c r="B108" s="4" t="inlineStr">
        <is>
          <t>KEY FUND STATISTICS
Fund net assets $
Total number of portfolio holdings 403
Total fees paid to Adviser 428,580
Portfolio turnover rate 30 %</t>
        </is>
      </c>
    </row>
    <row r="109">
      <c r="A109" s="4" t="inlineStr">
        <is>
          <t>Holdings [Text Block]</t>
        </is>
      </c>
      <c r="B109" s="4" t="inlineStr">
        <is>
          <t>Maturity Range as a % of Net Assets
0-6 Years 26.54 %
6-12 Years 53.37 %
12-22 Years 20.49 %
22+ Years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6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225895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State Farm Growth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29749</v>
      </c>
      <c r="D6" s="5" t="n">
        <v>29749</v>
      </c>
      <c r="E6" s="5" t="n">
        <v>29749</v>
      </c>
      <c r="F6" s="5" t="n">
        <v>22527</v>
      </c>
      <c r="G6" s="5" t="n">
        <v>18996</v>
      </c>
      <c r="H6" s="5" t="n">
        <v>20873</v>
      </c>
      <c r="I6" s="5" t="n">
        <v>16579</v>
      </c>
      <c r="J6" s="5" t="n">
        <v>14786</v>
      </c>
      <c r="K6" s="5" t="n">
        <v>14022</v>
      </c>
      <c r="L6" s="5" t="n">
        <v>12486</v>
      </c>
      <c r="M6" s="5" t="n">
        <v>10986</v>
      </c>
      <c r="N6" s="5" t="n">
        <v>9503</v>
      </c>
      <c r="O6" s="5" t="n">
        <v>10000</v>
      </c>
    </row>
    <row r="7">
      <c r="A7" s="4" t="inlineStr">
        <is>
          <t>Average Annual Return, Percent</t>
        </is>
      </c>
      <c r="C7" s="6" t="n">
        <v>0.3207</v>
      </c>
      <c r="D7" s="6" t="n">
        <v>0.1501</v>
      </c>
      <c r="E7" s="6" t="n">
        <v>0.11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225896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tate Farm Balanced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22923</v>
      </c>
      <c r="D11" s="5" t="n">
        <v>22923</v>
      </c>
      <c r="E11" s="5" t="n">
        <v>22923</v>
      </c>
      <c r="F11" s="7" t="n">
        <v>18433</v>
      </c>
      <c r="G11" s="7" t="n">
        <v>16188</v>
      </c>
      <c r="H11" s="7" t="n">
        <v>17830</v>
      </c>
      <c r="I11" s="7" t="n">
        <v>15007</v>
      </c>
      <c r="J11" s="7" t="n">
        <v>13583</v>
      </c>
      <c r="K11" s="7" t="n">
        <v>12731</v>
      </c>
      <c r="L11" s="7" t="n">
        <v>11814</v>
      </c>
      <c r="M11" s="7" t="n">
        <v>10887</v>
      </c>
      <c r="N11" s="7" t="n">
        <v>9833</v>
      </c>
      <c r="O11" s="7" t="n">
        <v>10000</v>
      </c>
    </row>
    <row r="12">
      <c r="A12" s="4" t="inlineStr">
        <is>
          <t>Average Annual Return, Percent</t>
        </is>
      </c>
      <c r="C12" s="6" t="n">
        <v>0.2437</v>
      </c>
      <c r="D12" s="6" t="n">
        <v>0.1103</v>
      </c>
      <c r="E12" s="6" t="n">
        <v>0.08649999999999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225897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State Farm Interim Fun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1394</v>
      </c>
      <c r="D16" s="5" t="n">
        <v>11394</v>
      </c>
      <c r="E16" s="5" t="n">
        <v>11394</v>
      </c>
      <c r="F16" s="7" t="n">
        <v>10616</v>
      </c>
      <c r="G16" s="7" t="n">
        <v>10416</v>
      </c>
      <c r="H16" s="7" t="n">
        <v>11221</v>
      </c>
      <c r="I16" s="7" t="n">
        <v>11323</v>
      </c>
      <c r="J16" s="7" t="n">
        <v>10845</v>
      </c>
      <c r="K16" s="7" t="n">
        <v>10252</v>
      </c>
      <c r="L16" s="7" t="n">
        <v>10317</v>
      </c>
      <c r="M16" s="7" t="n">
        <v>10349</v>
      </c>
      <c r="N16" s="7" t="n">
        <v>10210</v>
      </c>
      <c r="O16" s="7" t="n">
        <v>10000</v>
      </c>
    </row>
    <row r="17">
      <c r="A17" s="4" t="inlineStr">
        <is>
          <t>Average Annual Return, Percent</t>
        </is>
      </c>
      <c r="C17" s="6" t="n">
        <v>0.0733</v>
      </c>
      <c r="D17" s="6" t="n">
        <v>0.009900000000000001</v>
      </c>
      <c r="E17" s="6" t="n">
        <v>0.01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25898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State Farm Municipal Bond Fun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12421</v>
      </c>
      <c r="D21" s="5" t="n">
        <v>12421</v>
      </c>
      <c r="E21" s="5" t="n">
        <v>12421</v>
      </c>
      <c r="F21" s="7" t="n">
        <v>11440</v>
      </c>
      <c r="G21" s="7" t="n">
        <v>11146</v>
      </c>
      <c r="H21" s="7" t="n">
        <v>12317</v>
      </c>
      <c r="I21" s="7" t="n">
        <v>12181</v>
      </c>
      <c r="J21" s="7" t="n">
        <v>11618</v>
      </c>
      <c r="K21" s="7" t="n">
        <v>10795</v>
      </c>
      <c r="L21" s="7" t="n">
        <v>10801</v>
      </c>
      <c r="M21" s="7" t="n">
        <v>10701</v>
      </c>
      <c r="N21" s="7" t="n">
        <v>10318</v>
      </c>
      <c r="O21" s="7" t="n">
        <v>10000</v>
      </c>
    </row>
    <row r="22">
      <c r="A22" s="4" t="inlineStr">
        <is>
          <t>Average Annual Return, Percent</t>
        </is>
      </c>
      <c r="C22" s="6" t="n">
        <v>0.0857</v>
      </c>
      <c r="D22" s="6" t="n">
        <v>0.0134</v>
      </c>
      <c r="E22" s="6" t="n">
        <v>0.02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nchmark S And P 500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Benchmark: S&amp;P 500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35098</v>
      </c>
      <c r="D26" s="5" t="n">
        <v>35098</v>
      </c>
      <c r="E26" s="5" t="n">
        <v>35098</v>
      </c>
      <c r="F26" s="7" t="n">
        <v>25741</v>
      </c>
      <c r="G26" s="7" t="n">
        <v>21165</v>
      </c>
      <c r="H26" s="7" t="n">
        <v>25040</v>
      </c>
      <c r="I26" s="7" t="n">
        <v>19260</v>
      </c>
      <c r="J26" s="7" t="n">
        <v>16727</v>
      </c>
      <c r="K26" s="7" t="n">
        <v>16044</v>
      </c>
      <c r="L26" s="7" t="n">
        <v>13607</v>
      </c>
      <c r="M26" s="7" t="n">
        <v>11472</v>
      </c>
      <c r="N26" s="7" t="n">
        <v>9939</v>
      </c>
      <c r="O26" s="7" t="n">
        <v>10000</v>
      </c>
    </row>
    <row r="27">
      <c r="A27" s="4" t="inlineStr">
        <is>
          <t>Average Annual Return, Percent</t>
        </is>
      </c>
      <c r="C27" s="6" t="n">
        <v>0.3635</v>
      </c>
      <c r="D27" s="6" t="n">
        <v>0.1598</v>
      </c>
      <c r="E27" s="6" t="n">
        <v>0.13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nchmark Bloomberg U S Government Credit Bond Ind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Benchmark: Bloomberg U.S. Government/Credit Bond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12186</v>
      </c>
      <c r="D31" s="5" t="n">
        <v>12186</v>
      </c>
      <c r="E31" s="5" t="n">
        <v>12186</v>
      </c>
      <c r="F31" s="7" t="n">
        <v>10948</v>
      </c>
      <c r="G31" s="7" t="n">
        <v>10847</v>
      </c>
      <c r="H31" s="7" t="n">
        <v>12753</v>
      </c>
      <c r="I31" s="7" t="n">
        <v>12899</v>
      </c>
      <c r="J31" s="7" t="n">
        <v>11940</v>
      </c>
      <c r="K31" s="7" t="n">
        <v>10726</v>
      </c>
      <c r="L31" s="7" t="n">
        <v>10874</v>
      </c>
      <c r="M31" s="7" t="n">
        <v>10876</v>
      </c>
      <c r="N31" s="7" t="n">
        <v>10273</v>
      </c>
      <c r="O31" s="7" t="n">
        <v>10000</v>
      </c>
    </row>
    <row r="32">
      <c r="A32" s="4" t="inlineStr">
        <is>
          <t>Average Annual Return, Percent</t>
        </is>
      </c>
      <c r="C32" s="6" t="n">
        <v>0.1131</v>
      </c>
      <c r="D32" s="6" t="n">
        <v>0.0041</v>
      </c>
      <c r="E32" s="8"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nchmark Bloomberg 1 15 Year Municipal Index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Benchmark: Bloomberg 1-15 Year Municipal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12480</v>
      </c>
      <c r="D36" s="5" t="n">
        <v>12480</v>
      </c>
      <c r="E36" s="5" t="n">
        <v>12480</v>
      </c>
      <c r="F36" s="7" t="n">
        <v>11506</v>
      </c>
      <c r="G36" s="7" t="n">
        <v>11226</v>
      </c>
      <c r="H36" s="7" t="n">
        <v>12318</v>
      </c>
      <c r="I36" s="7" t="n">
        <v>12098</v>
      </c>
      <c r="J36" s="7" t="n">
        <v>11611</v>
      </c>
      <c r="K36" s="7" t="n">
        <v>10811</v>
      </c>
      <c r="L36" s="7" t="n">
        <v>10810</v>
      </c>
      <c r="M36" s="7" t="n">
        <v>10706</v>
      </c>
      <c r="N36" s="7" t="n">
        <v>10261</v>
      </c>
      <c r="O36" s="7" t="n">
        <v>10000</v>
      </c>
    </row>
    <row r="37">
      <c r="A37" s="4" t="inlineStr">
        <is>
          <t>Average Annual Return, Percent</t>
        </is>
      </c>
      <c r="C37" s="6" t="n">
        <v>0.0847</v>
      </c>
      <c r="D37" s="6" t="n">
        <v>0.0145</v>
      </c>
      <c r="E37" s="6" t="n">
        <v>0.022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nchmark Bloomberg Intermediate U S Government Credit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Benchmark: Bloomberg Intermediate U.S. Government/Credit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5" t="n">
        <v>12147</v>
      </c>
      <c r="D41" s="5" t="n">
        <v>12147</v>
      </c>
      <c r="E41" s="5" t="n">
        <v>12147</v>
      </c>
      <c r="F41" s="7" t="n">
        <v>11099</v>
      </c>
      <c r="G41" s="7" t="n">
        <v>10859</v>
      </c>
      <c r="H41" s="7" t="n">
        <v>12085</v>
      </c>
      <c r="I41" s="7" t="n">
        <v>12133</v>
      </c>
      <c r="J41" s="7" t="n">
        <v>11412</v>
      </c>
      <c r="K41" s="7" t="n">
        <v>10551</v>
      </c>
      <c r="L41" s="7" t="n">
        <v>10653</v>
      </c>
      <c r="M41" s="7" t="n">
        <v>10629</v>
      </c>
      <c r="N41" s="7" t="n">
        <v>10268</v>
      </c>
      <c r="O41" s="7" t="n">
        <v>10000</v>
      </c>
    </row>
    <row r="42">
      <c r="A42" s="4" t="inlineStr">
        <is>
          <t>Average Annual Return, Percent</t>
        </is>
      </c>
      <c r="C42" s="6" t="n">
        <v>0.0945</v>
      </c>
      <c r="D42" s="6" t="n">
        <v>0.0126</v>
      </c>
      <c r="E42" s="6" t="n">
        <v>0.01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nchmark Blended Benchmar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Benchmark: Blended Benchmark</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24824</v>
      </c>
      <c r="D46" s="5" t="n">
        <v>24824</v>
      </c>
      <c r="E46" s="5" t="n">
        <v>24824</v>
      </c>
      <c r="F46" s="7" t="n">
        <v>19634</v>
      </c>
      <c r="G46" s="7" t="n">
        <v>17116</v>
      </c>
      <c r="H46" s="7" t="n">
        <v>19743</v>
      </c>
      <c r="I46" s="7" t="n">
        <v>16630</v>
      </c>
      <c r="J46" s="7" t="n">
        <v>14766</v>
      </c>
      <c r="K46" s="7" t="n">
        <v>13926</v>
      </c>
      <c r="L46" s="7" t="n">
        <v>12539</v>
      </c>
      <c r="M46" s="7" t="n">
        <v>11206</v>
      </c>
      <c r="N46" s="7" t="n">
        <v>10067</v>
      </c>
      <c r="O46" s="7" t="n">
        <v>10000</v>
      </c>
    </row>
    <row r="47">
      <c r="A47" s="4" t="inlineStr">
        <is>
          <t>Average Annual Return, Percent</t>
        </is>
      </c>
      <c r="B47" s="4" t="inlineStr">
        <is>
          <t>[1]</t>
        </is>
      </c>
      <c r="C47" s="6" t="n">
        <v>0.2643</v>
      </c>
      <c r="D47" s="6" t="n">
        <v>0.1095</v>
      </c>
      <c r="E47" s="6" t="n">
        <v>0.0952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enchmark Bloomberg U S Treasury 1 5 Year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Benchmark: Bloomberg U.S. Treasury: 1-5 Year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11563</v>
      </c>
      <c r="D51" s="5" t="n">
        <v>11563</v>
      </c>
      <c r="E51" s="5" t="n">
        <v>11563</v>
      </c>
      <c r="F51" s="7" t="n">
        <v>10755</v>
      </c>
      <c r="G51" s="7" t="n">
        <v>10537</v>
      </c>
      <c r="H51" s="7" t="n">
        <v>11336</v>
      </c>
      <c r="I51" s="7" t="n">
        <v>11387</v>
      </c>
      <c r="J51" s="7" t="n">
        <v>10874</v>
      </c>
      <c r="K51" s="7" t="n">
        <v>10286</v>
      </c>
      <c r="L51" s="7" t="n">
        <v>10353</v>
      </c>
      <c r="M51" s="7" t="n">
        <v>10363</v>
      </c>
      <c r="N51" s="7" t="n">
        <v>10206</v>
      </c>
      <c r="O51" s="7" t="n">
        <v>10000</v>
      </c>
    </row>
    <row r="52">
      <c r="A52" s="4" t="inlineStr">
        <is>
          <t>Average Annual Return, Percent</t>
        </is>
      </c>
      <c r="C52" s="6" t="n">
        <v>0.0751</v>
      </c>
      <c r="D52" s="6" t="n">
        <v>0.0124</v>
      </c>
      <c r="E52" s="6" t="n">
        <v>0.01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enchmark Bloomberg 7 Year Municipal Bond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Benchmark: Bloomberg 7-Year Municipal Bond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5" t="n">
        <v>12456</v>
      </c>
      <c r="D56" s="5" t="n">
        <v>12456</v>
      </c>
      <c r="E56" s="5" t="n">
        <v>12456</v>
      </c>
      <c r="F56" s="5" t="n">
        <v>11488</v>
      </c>
      <c r="G56" s="5" t="n">
        <v>11238</v>
      </c>
      <c r="H56" s="5" t="n">
        <v>12364</v>
      </c>
      <c r="I56" s="5" t="n">
        <v>12190</v>
      </c>
      <c r="J56" s="5" t="n">
        <v>11634</v>
      </c>
      <c r="K56" s="5" t="n">
        <v>10785</v>
      </c>
      <c r="L56" s="5" t="n">
        <v>10848</v>
      </c>
      <c r="M56" s="5" t="n">
        <v>10754</v>
      </c>
      <c r="N56" s="5" t="n">
        <v>10280</v>
      </c>
      <c r="O56" s="5" t="n">
        <v>10000</v>
      </c>
    </row>
    <row r="57">
      <c r="A57" s="4" t="inlineStr">
        <is>
          <t>Average Annual Return, Percent</t>
        </is>
      </c>
      <c r="C57" s="6" t="n">
        <v>0.0842</v>
      </c>
      <c r="D57" s="6" t="n">
        <v>0.0137</v>
      </c>
      <c r="E57" s="6" t="n">
        <v>0.022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row r="59">
      <c r="A59" s="4" t="inlineStr">
        <is>
          <t>[1]The Northern Trust Company computes the Blended Benchmark using 65% S&amp;amp;P 500 Index and 35% Bloomberg Intermediate U.S. Gov/Credit Index (rebalanced on a monthly basis).</t>
        </is>
      </c>
    </row>
  </sheetData>
  <mergeCells count="3">
    <mergeCell ref="A1:B2"/>
    <mergeCell ref="A58:N58"/>
    <mergeCell ref="A59:N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Sep. 30, 2024</t>
        </is>
      </c>
    </row>
    <row r="2">
      <c r="A2" s="4" t="inlineStr">
        <is>
          <t>C000225895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834</v>
      </c>
    </row>
    <row r="5">
      <c r="A5" s="4" t="inlineStr">
        <is>
          <t>C000225895 [Member] | Healthcare Sector [Member]</t>
        </is>
      </c>
      <c r="B5" s="4" t="inlineStr">
        <is>
          <t xml:space="preserve"> </t>
        </is>
      </c>
    </row>
    <row r="6">
      <c r="A6" s="3" t="inlineStr">
        <is>
          <t>Holdings [Line Items]</t>
        </is>
      </c>
      <c r="B6" s="4" t="inlineStr">
        <is>
          <t xml:space="preserve"> </t>
        </is>
      </c>
    </row>
    <row r="7">
      <c r="A7" s="4" t="inlineStr">
        <is>
          <t>Percent of Net Asset Value</t>
        </is>
      </c>
      <c r="B7" s="6" t="n">
        <v>0.1682</v>
      </c>
    </row>
    <row r="8">
      <c r="A8" s="4" t="inlineStr">
        <is>
          <t>C000225895 [Member] | Consumer Staples Sector [Member]</t>
        </is>
      </c>
      <c r="B8" s="4" t="inlineStr">
        <is>
          <t xml:space="preserve"> </t>
        </is>
      </c>
    </row>
    <row r="9">
      <c r="A9" s="3" t="inlineStr">
        <is>
          <t>Holdings [Line Items]</t>
        </is>
      </c>
      <c r="B9" s="4" t="inlineStr">
        <is>
          <t xml:space="preserve"> </t>
        </is>
      </c>
    </row>
    <row r="10">
      <c r="A10" s="4" t="inlineStr">
        <is>
          <t>Percent of Net Asset Value</t>
        </is>
      </c>
      <c r="B10" s="6" t="n">
        <v>0.1081</v>
      </c>
    </row>
    <row r="11">
      <c r="A11" s="4" t="inlineStr">
        <is>
          <t>C000225895 [Member] | Materials Sector [Member]</t>
        </is>
      </c>
      <c r="B11" s="4" t="inlineStr">
        <is>
          <t xml:space="preserve"> </t>
        </is>
      </c>
    </row>
    <row r="12">
      <c r="A12" s="3" t="inlineStr">
        <is>
          <t>Holdings [Line Items]</t>
        </is>
      </c>
      <c r="B12" s="4" t="inlineStr">
        <is>
          <t xml:space="preserve"> </t>
        </is>
      </c>
    </row>
    <row r="13">
      <c r="A13" s="4" t="inlineStr">
        <is>
          <t>Percent of Net Asset Value</t>
        </is>
      </c>
      <c r="B13" s="6" t="n">
        <v>0.0998</v>
      </c>
    </row>
    <row r="14">
      <c r="A14" s="4" t="inlineStr">
        <is>
          <t>C000225895 [Member] | Industrial Sector [Member]</t>
        </is>
      </c>
      <c r="B14" s="4" t="inlineStr">
        <is>
          <t xml:space="preserve"> </t>
        </is>
      </c>
    </row>
    <row r="15">
      <c r="A15" s="3" t="inlineStr">
        <is>
          <t>Holdings [Line Items]</t>
        </is>
      </c>
      <c r="B15" s="4" t="inlineStr">
        <is>
          <t xml:space="preserve"> </t>
        </is>
      </c>
    </row>
    <row r="16">
      <c r="A16" s="4" t="inlineStr">
        <is>
          <t>Percent of Net Asset Value</t>
        </is>
      </c>
      <c r="B16" s="6" t="n">
        <v>0.0979</v>
      </c>
    </row>
    <row r="17">
      <c r="A17" s="4" t="inlineStr">
        <is>
          <t>C000225895 [Member]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877</v>
      </c>
    </row>
    <row r="20">
      <c r="A20" s="4" t="inlineStr">
        <is>
          <t>C000225895 [Member] | Financial Services Sector [Member]</t>
        </is>
      </c>
      <c r="B20" s="4" t="inlineStr">
        <is>
          <t xml:space="preserve"> </t>
        </is>
      </c>
    </row>
    <row r="21">
      <c r="A21" s="3" t="inlineStr">
        <is>
          <t>Holdings [Line Items]</t>
        </is>
      </c>
      <c r="B21" s="4" t="inlineStr">
        <is>
          <t xml:space="preserve"> </t>
        </is>
      </c>
    </row>
    <row r="22">
      <c r="A22" s="4" t="inlineStr">
        <is>
          <t>Percent of Net Asset Value</t>
        </is>
      </c>
      <c r="B22" s="6" t="n">
        <v>0.0506</v>
      </c>
    </row>
    <row r="23">
      <c r="A23" s="4" t="inlineStr">
        <is>
          <t>C000225895 [Member] | 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000225895 [Member] | Energy Sector [Member]</t>
        </is>
      </c>
      <c r="B26" s="4" t="inlineStr">
        <is>
          <t xml:space="preserve"> </t>
        </is>
      </c>
    </row>
    <row r="27">
      <c r="A27" s="3" t="inlineStr">
        <is>
          <t>Holdings [Line Items]</t>
        </is>
      </c>
      <c r="B27" s="4" t="inlineStr">
        <is>
          <t xml:space="preserve"> </t>
        </is>
      </c>
    </row>
    <row r="28">
      <c r="A28" s="4" t="inlineStr">
        <is>
          <t>Percent of Net Asset Value</t>
        </is>
      </c>
      <c r="B28" s="6" t="n">
        <v>0.0254</v>
      </c>
    </row>
    <row r="29">
      <c r="A29" s="4" t="inlineStr">
        <is>
          <t>C000225895 [Member] | Other less than 2 [Member]</t>
        </is>
      </c>
      <c r="B29" s="4" t="inlineStr">
        <is>
          <t xml:space="preserve"> </t>
        </is>
      </c>
    </row>
    <row r="30">
      <c r="A30" s="3" t="inlineStr">
        <is>
          <t>Holdings [Line Items]</t>
        </is>
      </c>
      <c r="B30" s="4" t="inlineStr">
        <is>
          <t xml:space="preserve"> </t>
        </is>
      </c>
    </row>
    <row r="31">
      <c r="A31" s="4" t="inlineStr">
        <is>
          <t>Percent of Net Asset Value</t>
        </is>
      </c>
      <c r="B31" s="6" t="n">
        <v>0.0321</v>
      </c>
    </row>
    <row r="32">
      <c r="A32" s="4" t="inlineStr">
        <is>
          <t>C000225896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1826</v>
      </c>
    </row>
    <row r="35">
      <c r="A35" s="4" t="inlineStr">
        <is>
          <t>C000225896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284</v>
      </c>
    </row>
    <row r="38">
      <c r="A38" s="4" t="inlineStr">
        <is>
          <t>C000225896 [Member] | Consumer Staples Sector [Member]</t>
        </is>
      </c>
      <c r="B38" s="4" t="inlineStr">
        <is>
          <t xml:space="preserve"> </t>
        </is>
      </c>
    </row>
    <row r="39">
      <c r="A39" s="3" t="inlineStr">
        <is>
          <t>Holdings [Line Items]</t>
        </is>
      </c>
      <c r="B39" s="4" t="inlineStr">
        <is>
          <t xml:space="preserve"> </t>
        </is>
      </c>
    </row>
    <row r="40">
      <c r="A40" s="4" t="inlineStr">
        <is>
          <t>Percent of Net Asset Value</t>
        </is>
      </c>
      <c r="B40" s="6" t="n">
        <v>0.0683</v>
      </c>
    </row>
    <row r="41">
      <c r="A41" s="4" t="inlineStr">
        <is>
          <t>C000225896 [Member] | Materials Sector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000225896 [Member]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861</v>
      </c>
    </row>
    <row r="47">
      <c r="A47" s="4" t="inlineStr">
        <is>
          <t>C000225896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721</v>
      </c>
    </row>
    <row r="50">
      <c r="A50" s="4" t="inlineStr">
        <is>
          <t>C000225896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349</v>
      </c>
    </row>
    <row r="53">
      <c r="A53" s="4" t="inlineStr">
        <is>
          <t>C000225896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0222</v>
      </c>
    </row>
    <row r="56">
      <c r="A56" s="4" t="inlineStr">
        <is>
          <t>C000225896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213</v>
      </c>
    </row>
    <row r="59">
      <c r="A59" s="4" t="inlineStr">
        <is>
          <t>C000225896 [Member] | Unclassified Sector [Member]</t>
        </is>
      </c>
      <c r="B59" s="4" t="inlineStr">
        <is>
          <t xml:space="preserve"> </t>
        </is>
      </c>
    </row>
    <row r="60">
      <c r="A60" s="3" t="inlineStr">
        <is>
          <t>Holdings [Line Items]</t>
        </is>
      </c>
      <c r="B60" s="4" t="inlineStr">
        <is>
          <t xml:space="preserve"> </t>
        </is>
      </c>
    </row>
    <row r="61">
      <c r="A61" s="4" t="inlineStr">
        <is>
          <t>Percent of Net Asset Value</t>
        </is>
      </c>
      <c r="B61" s="6" t="n">
        <v>0.0416</v>
      </c>
    </row>
    <row r="62">
      <c r="A62" s="4" t="inlineStr">
        <is>
          <t>C000225896 [Member] | U S Treasury Obligations [Member]</t>
        </is>
      </c>
      <c r="B62" s="4" t="inlineStr">
        <is>
          <t xml:space="preserve"> </t>
        </is>
      </c>
    </row>
    <row r="63">
      <c r="A63" s="3" t="inlineStr">
        <is>
          <t>Holdings [Line Items]</t>
        </is>
      </c>
      <c r="B63" s="4" t="inlineStr">
        <is>
          <t xml:space="preserve"> </t>
        </is>
      </c>
    </row>
    <row r="64">
      <c r="A64" s="4" t="inlineStr">
        <is>
          <t>Percent of Net Asset Value</t>
        </is>
      </c>
      <c r="B64" s="6" t="n">
        <v>0.175</v>
      </c>
    </row>
    <row r="65">
      <c r="A65" s="4" t="inlineStr">
        <is>
          <t>C000225896 [Member] | Corporate Bond Securities [Member]</t>
        </is>
      </c>
      <c r="B65" s="4" t="inlineStr">
        <is>
          <t xml:space="preserve"> </t>
        </is>
      </c>
    </row>
    <row r="66">
      <c r="A66" s="3" t="inlineStr">
        <is>
          <t>Holdings [Line Items]</t>
        </is>
      </c>
      <c r="B66" s="4" t="inlineStr">
        <is>
          <t xml:space="preserve"> </t>
        </is>
      </c>
    </row>
    <row r="67">
      <c r="A67" s="4" t="inlineStr">
        <is>
          <t>Percent of Net Asset Value</t>
        </is>
      </c>
      <c r="B67" s="6" t="n">
        <v>0.0815</v>
      </c>
    </row>
    <row r="68">
      <c r="A68" s="4" t="inlineStr">
        <is>
          <t>C000225897 [Member] | Zero To 1 Years [Member]</t>
        </is>
      </c>
      <c r="B68" s="4" t="inlineStr">
        <is>
          <t xml:space="preserve"> </t>
        </is>
      </c>
    </row>
    <row r="69">
      <c r="A69" s="3" t="inlineStr">
        <is>
          <t>Holdings [Line Items]</t>
        </is>
      </c>
      <c r="B69" s="4" t="inlineStr">
        <is>
          <t xml:space="preserve"> </t>
        </is>
      </c>
    </row>
    <row r="70">
      <c r="A70" s="4" t="inlineStr">
        <is>
          <t>Percent of Net Asset Value</t>
        </is>
      </c>
      <c r="B70" s="6" t="n">
        <v>0.0117</v>
      </c>
    </row>
    <row r="71">
      <c r="A71" s="4" t="inlineStr">
        <is>
          <t>C000225897 [Member] | One To 2 Years [Member]</t>
        </is>
      </c>
      <c r="B71" s="4" t="inlineStr">
        <is>
          <t xml:space="preserve"> </t>
        </is>
      </c>
    </row>
    <row r="72">
      <c r="A72" s="3" t="inlineStr">
        <is>
          <t>Holdings [Line Items]</t>
        </is>
      </c>
      <c r="B72" s="4" t="inlineStr">
        <is>
          <t xml:space="preserve"> </t>
        </is>
      </c>
    </row>
    <row r="73">
      <c r="A73" s="4" t="inlineStr">
        <is>
          <t>Percent of Net Asset Value</t>
        </is>
      </c>
      <c r="B73" s="6" t="n">
        <v>0.3213</v>
      </c>
    </row>
    <row r="74">
      <c r="A74" s="4" t="inlineStr">
        <is>
          <t>C000225897 [Member] | Two To 3 Years [Member]</t>
        </is>
      </c>
      <c r="B74" s="4" t="inlineStr">
        <is>
          <t xml:space="preserve"> </t>
        </is>
      </c>
    </row>
    <row r="75">
      <c r="A75" s="3" t="inlineStr">
        <is>
          <t>Holdings [Line Items]</t>
        </is>
      </c>
      <c r="B75" s="4" t="inlineStr">
        <is>
          <t xml:space="preserve"> </t>
        </is>
      </c>
    </row>
    <row r="76">
      <c r="A76" s="4" t="inlineStr">
        <is>
          <t>Percent of Net Asset Value</t>
        </is>
      </c>
      <c r="B76" s="6" t="n">
        <v>0.2431</v>
      </c>
    </row>
    <row r="77">
      <c r="A77" s="4" t="inlineStr">
        <is>
          <t>C000225897 [Member] | Three To 4 Years [Member]</t>
        </is>
      </c>
      <c r="B77" s="4" t="inlineStr">
        <is>
          <t xml:space="preserve"> </t>
        </is>
      </c>
    </row>
    <row r="78">
      <c r="A78" s="3" t="inlineStr">
        <is>
          <t>Holdings [Line Items]</t>
        </is>
      </c>
      <c r="B78" s="4" t="inlineStr">
        <is>
          <t xml:space="preserve"> </t>
        </is>
      </c>
    </row>
    <row r="79">
      <c r="A79" s="4" t="inlineStr">
        <is>
          <t>Percent of Net Asset Value</t>
        </is>
      </c>
      <c r="B79" s="6" t="n">
        <v>0.1942</v>
      </c>
    </row>
    <row r="80">
      <c r="A80" s="4" t="inlineStr">
        <is>
          <t>C000225897 [Member] | Four To 5 Years [Member]</t>
        </is>
      </c>
      <c r="B80" s="4" t="inlineStr">
        <is>
          <t xml:space="preserve"> </t>
        </is>
      </c>
    </row>
    <row r="81">
      <c r="A81" s="3" t="inlineStr">
        <is>
          <t>Holdings [Line Items]</t>
        </is>
      </c>
      <c r="B81" s="4" t="inlineStr">
        <is>
          <t xml:space="preserve"> </t>
        </is>
      </c>
    </row>
    <row r="82">
      <c r="A82" s="4" t="inlineStr">
        <is>
          <t>Percent of Net Asset Value</t>
        </is>
      </c>
      <c r="B82" s="6" t="n">
        <v>0.2183</v>
      </c>
    </row>
    <row r="83">
      <c r="A83" s="4" t="inlineStr">
        <is>
          <t>C000225897 [Member] | Five To 6 Years [Member]</t>
        </is>
      </c>
      <c r="B83" s="4" t="inlineStr">
        <is>
          <t xml:space="preserve"> </t>
        </is>
      </c>
    </row>
    <row r="84">
      <c r="A84" s="3" t="inlineStr">
        <is>
          <t>Holdings [Line Items]</t>
        </is>
      </c>
      <c r="B84" s="4" t="inlineStr">
        <is>
          <t xml:space="preserve"> </t>
        </is>
      </c>
    </row>
    <row r="85">
      <c r="A85" s="4" t="inlineStr">
        <is>
          <t>Percent of Net Asset Value</t>
        </is>
      </c>
      <c r="B85" s="6" t="n">
        <v>0.0145</v>
      </c>
    </row>
    <row r="86">
      <c r="A86" s="4" t="inlineStr">
        <is>
          <t>C000225898 [Member] | Zero To 6 Years [Member]</t>
        </is>
      </c>
      <c r="B86" s="4" t="inlineStr">
        <is>
          <t xml:space="preserve"> </t>
        </is>
      </c>
    </row>
    <row r="87">
      <c r="A87" s="3" t="inlineStr">
        <is>
          <t>Holdings [Line Items]</t>
        </is>
      </c>
      <c r="B87" s="4" t="inlineStr">
        <is>
          <t xml:space="preserve"> </t>
        </is>
      </c>
    </row>
    <row r="88">
      <c r="A88" s="4" t="inlineStr">
        <is>
          <t>Percent of Net Asset Value</t>
        </is>
      </c>
      <c r="B88" s="6" t="n">
        <v>0.2654</v>
      </c>
    </row>
    <row r="89">
      <c r="A89" s="4" t="inlineStr">
        <is>
          <t>C000225898 [Member] | Six To 12 Years [Member]</t>
        </is>
      </c>
      <c r="B89" s="4" t="inlineStr">
        <is>
          <t xml:space="preserve"> </t>
        </is>
      </c>
    </row>
    <row r="90">
      <c r="A90" s="3" t="inlineStr">
        <is>
          <t>Holdings [Line Items]</t>
        </is>
      </c>
      <c r="B90" s="4" t="inlineStr">
        <is>
          <t xml:space="preserve"> </t>
        </is>
      </c>
    </row>
    <row r="91">
      <c r="A91" s="4" t="inlineStr">
        <is>
          <t>Percent of Net Asset Value</t>
        </is>
      </c>
      <c r="B91" s="6" t="n">
        <v>0.5337</v>
      </c>
    </row>
    <row r="92">
      <c r="A92" s="4" t="inlineStr">
        <is>
          <t>C000225898 [Member] | Twelve To 22 Years [Member]</t>
        </is>
      </c>
      <c r="B92" s="4" t="inlineStr">
        <is>
          <t xml:space="preserve"> </t>
        </is>
      </c>
    </row>
    <row r="93">
      <c r="A93" s="3" t="inlineStr">
        <is>
          <t>Holdings [Line Items]</t>
        </is>
      </c>
      <c r="B93" s="4" t="inlineStr">
        <is>
          <t xml:space="preserve"> </t>
        </is>
      </c>
    </row>
    <row r="94">
      <c r="A94" s="4" t="inlineStr">
        <is>
          <t>Percent of Net Asset Value</t>
        </is>
      </c>
      <c r="B94" s="6" t="n">
        <v>0.2049</v>
      </c>
    </row>
    <row r="95">
      <c r="A95" s="4" t="inlineStr">
        <is>
          <t>C000225898 [Member] | Twenty Two Plus Years [Member]</t>
        </is>
      </c>
      <c r="B95" s="4" t="inlineStr">
        <is>
          <t xml:space="preserve"> </t>
        </is>
      </c>
    </row>
    <row r="96">
      <c r="A96" s="3" t="inlineStr">
        <is>
          <t>Holdings [Line Items]</t>
        </is>
      </c>
      <c r="B96" s="4" t="inlineStr">
        <is>
          <t xml:space="preserve"> </t>
        </is>
      </c>
    </row>
    <row r="97">
      <c r="A97" s="4" t="inlineStr">
        <is>
          <t>Percent of Net Asset Value</t>
        </is>
      </c>
      <c r="B9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4:44:15Z</dcterms:created>
  <dcterms:modified xmlns:dcterms="http://purl.org/dc/terms/" xmlns:xsi="http://www.w3.org/2001/XMLSchema-instance" xsi:type="dcterms:W3CDTF">2024-12-06T14:44:15Z</dcterms:modified>
</cp:coreProperties>
</file>